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J’S RESTAURANTS, INC.</t>
        </is>
      </c>
    </row>
    <row r="8">
      <c r="A8" s="4" t="inlineStr">
        <is>
          <t>Entity Central Index Key</t>
        </is>
      </c>
      <c r="B8" s="4" t="inlineStr">
        <is>
          <t>00010134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Dec. 31, 2021</t>
        </is>
      </c>
      <c r="C2" s="2" t="inlineStr">
        <is>
          <t>Aug.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In accordance with Item 402(v) of SEC Regulation S-K, non-PEO (“Non-PEO certain aspects of our financial performance. The Compensation Committee does not utilize CAP as the basis for making compensation decisions. For further information concerning our compensation philosophy and how we align executive compensation with our performance, please see our Compensation Discussion &amp; Analysis. The following table summarizes compensation paid to our PEO as set forth in our Summary Compensation Table, compensation actually paid to our PEO, average compensation paid to our Non-PEO Os as Non-PEO
Pay versus Performance Table
Value of Initial Fixed (4) : In Thousands
Fiscal Year (1) Summary (2) Summary (2) Compensation (3) Compensation (3) Average Non-PEO (2) Average Non-PEO (3) Total Peer Group (5) Net Operating (6)
2022 $2,650,029 N/A $1,945,628 N/A $719,955 $396,206 $69.49 $96.84 $4,076 $(5,480 )
2021 $2,519,663 $3,711,615 $2,579,184 $4,267,251 $856,556 $861,636 $91.02 $121.51 $(3,606 ) $(16,507 )
2020 N/A $2,420,804 N/A $3,039,372 $696,597 $688,107 $101.40 $126.87 $(57,885 ) $(86,431 )
(1) Mr. Levin succeeded Mr. Trojan as PEO on September 1, 2021. Mr. Trojan served as the PEO for the entirety of fiscal year 2020. Our Non-PEO
• FY 2022: Mr. Houdek, Mr. Lynds, Ms. Miller, and Mr. Krakower
• FY 2021: Mr. Houdek, Mr. Mayer, Mr. Lynds, and Ms. Miller
• FY 2020: Mr. Levin, Mr. Mayer, Mr. Lynds, Mr. Ledwith, and Ms. Miller
(2) Amounts reported in these columns represent the total compensation reported in the Summary Compensation Table for the applicable fiscal year in the case of our PEOs, Messrs. Levin and Trojan, and the average of the total compensation reported in the Summary Compensation Table for the applicable fiscal year for our Non-PEO
(3) Amounts reported in these columns represent CAP; adjustments were made to the amounts reported in the Summary Compensation Table for the applicable fiscal year. A reconciliation of the adjustments for our PEOs, Messrs. Levin and Trojan, and for the average of the Non-PEO
(4) Total Shareholder Return (“TSR”) is cumulative for the measurement periods beginning on December 31, 2019 and ending on the last day in fiscal year 2022, 2021 and 2020, respectively, calculated in accordance with Item 201(e) of Regulation S-K.
(5) “Peer Group” represents the S&amp;P 600 Restaurant Group Index, which we have identified as our peer group for purposes of Item 402(v) and which we use for purposes of compliance with Item 201(e) of Regulation S-K.
(6) We have determined that operating income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
Reconciliation of Summary Compensation to Compensation Actually Paid
Fiscal 2022 Fiscal 2021 Fiscal 2020
Mr. Levin Average Non-PEO Mr. Levin Mr. Trojan Average Non-PEO Mr. Trojan Average Non-PEO
Summary Compensation Table Total $2,650,029 $719,955 $2,519,663 $3,711,615 $856,556 $2,420,804 $696,597
Minus Stock Award Value Reported in Summary Compensation Table for the Fiscal Year (1,000,047 ) (145,877 ) (908,372 ) (1,333,370 ) (219,040 ) (1,069,905 ) (230,778 )
Minus Option Award Value Reported in Summary Compensation Table for the Fiscal Year (499,884 ) (72,903 ) (641,625 ) (666,559 ) (85,835 ) (500,260 ) (100,054 )
Plus 1,331,266 177,747 1,408,643 1,997,836 254,557 1,891,623 270,478
(Minus) Plus (461,714 ) (170,290 ) 11,391 29,036 1,686 119,751 15,973
Plus — — — — 2,404 69,864 24,223
(Minus) Plus (76,232 ) (47,447 ) 183,544 511,023 49,705 84,993 8,989
Minus — (66,235 ) — — — — —
Plus 2,210 1,256 5,940 17,670 1,603 22,502 2,679
Compensation Actually Paid $1,945,628 $396,206 $2,579,184 $4,267,251 $861,636 $3,039,372 $688,107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OperatingLos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Mr. Levin succeeded Mr. Trojan as PEO on September 1, 2021. Mr. Trojan served as the PEO for the entirety of fiscal year 2020. Our Non-PEO
• FY 2022: Mr. Houdek, Mr. Lynds, Ms. Miller, and Mr. Krakower
• FY 2021: Mr. Houdek, Mr. Mayer, Mr. Lynds, and Ms. Miller
• FY 2020: Mr. Levin, Mr. Mayer, Mr. Lynds, Mr. Ledwith, and Ms. Miller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Peer Group” represents the S&amp;P 600 Restaurant Group Index, which we have identified as our peer group for purposes of Item 402(v) and which we use for purposes of compliance with Item 201(e) of Regulation S-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Fiscal 2022 Fiscal 2021 Fiscal 2020
Mr. Levin Average Non-PEO Mr. Levin Mr. Trojan Average Non-PEO Mr. Trojan Average Non-PEO
Summary Compensation Table Total $2,650,029 $719,955 $2,519,663 $3,711,615 $856,556 $2,420,804 $696,597
Minus Stock Award Value Reported in Summary Compensation Table for the Fiscal Year (1,000,047 ) (145,877 ) (908,372 ) (1,333,370 ) (219,040 ) (1,069,905 ) (230,778 )
Minus Option Award Value Reported in Summary Compensation Table for the Fiscal Year (499,884 ) (72,903 ) (641,625 ) (666,559 ) (85,835 ) (500,260 ) (100,054 )
Plus 1,331,266 177,747 1,408,643 1,997,836 254,557 1,891,623 270,478
(Minus) Plus (461,714 ) (170,290 ) 11,391 29,036 1,686 119,751 15,973
Plus — — — — 2,404 69,864 24,223
(Minus) Plus (76,232 ) (47,447 ) 183,544 511,023 49,705 84,993 8,989
Minus — (66,235 ) — — — — —
Plus 2,210 1,256 5,940 17,670 1,603 22,502 2,679
Compensation Actually Paid $1,945,628 $396,206 $2,579,184 $4,267,251 $861,636 $3,039,372 $688,107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719955</v>
      </c>
      <c r="E9" s="5" t="n">
        <v>856556</v>
      </c>
      <c r="F9" s="5" t="n">
        <v>696597</v>
      </c>
    </row>
    <row r="10">
      <c r="A10" s="4" t="inlineStr">
        <is>
          <t>Non-PEO NEO Average Compensation Actually Paid Amount</t>
        </is>
      </c>
      <c r="B10" s="4" t="inlineStr">
        <is>
          <t xml:space="preserve"> </t>
        </is>
      </c>
      <c r="C10" s="4" t="inlineStr">
        <is>
          <t xml:space="preserve"> </t>
        </is>
      </c>
      <c r="D10" s="5" t="n">
        <v>396206</v>
      </c>
      <c r="E10" s="6" t="n">
        <v>861636</v>
      </c>
      <c r="F10" s="6" t="n">
        <v>688107</v>
      </c>
    </row>
    <row r="11">
      <c r="A11" s="4" t="inlineStr">
        <is>
          <t>Adjustment to Non-PEO NEO Compensation Footnote [Text Block]</t>
        </is>
      </c>
      <c r="B11" s="4" t="inlineStr">
        <is>
          <t xml:space="preserve"> </t>
        </is>
      </c>
      <c r="C11" s="4" t="inlineStr">
        <is>
          <t xml:space="preserve"> </t>
        </is>
      </c>
      <c r="D11" s="4" t="inlineStr">
        <is>
          <t xml:space="preserve">Fiscal 2022 Fiscal 2021 Fiscal 2020
Mr. Levin Average Non-PEO Mr. Levin Mr. Trojan Average Non-PEO Mr. Trojan Average Non-PEO
Summary Compensation Table Total $2,650,029 $719,955 $2,519,663 $3,711,615 $856,556 $2,420,804 $696,597
Minus Stock Award Value Reported in Summary Compensation Table for the Fiscal Year (1,000,047 ) (145,877 ) (908,372 ) (1,333,370 ) (219,040 ) (1,069,905 ) (230,778 )
Minus Option Award Value Reported in Summary Compensation Table for the Fiscal Year (499,884 ) (72,903 ) (641,625 ) (666,559 ) (85,835 ) (500,260 ) (100,054 )
Plus 1,331,266 177,747 1,408,643 1,997,836 254,557 1,891,623 270,478
(Minus) Plus (461,714 ) (170,290 ) 11,391 29,036 1,686 119,751 15,973
Plus — — — — 2,404 69,864 24,223
(Minus) Plus (76,232 ) (47,447 ) 183,544 511,023 49,705 84,993 8,989
Minus — (66,235 ) — — — — —
Plus 2,210 1,256 5,940 17,670 1,603 22,502 2,679
Compensation Actually Paid $1,945,628 $396,206 $2,579,184 $4,267,251 $861,636 $3,039,372 $688,107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Relationship between CAP and TSR The graph below illustrates the relationship between TSR and our Peer Group TSR as well as the relationship between CAP and TSR for our PEO and average Non-PEO</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Relationship between CAP and GAAP Net Income The graph below reflects the relationship between our PEO and average Non-PEO</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Relationship between CAP and GAAP Operating Loss (our Company-Selected Measure) The graph below reflects the relationship between our PEO and average Non-PEO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Relationship between CAP and TSR The graph below illustrates the relationship between TSR and our Peer Group TSR as well as the relationship between CAP and TSR for our PEO and average Non-PEO</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Performance Measures Used to Link Company Performance and CAP The following is a list of performance measures, which in our assessment represent the most important performance measures we use to link compensation actually paid to the Named Executive Officers for fiscal 2022. Each metric below is used for purposes of determining payouts under either our annual incentive program or vesting of our performance stock units. Please see the Compensation Discussion and Analysis for a further description of these metrics and how they are used in our executive compensation program.
1. Operating Income
2. Comparable Restaurant Sales as measured against Black Box
3. Weekly Sales Average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69.48999999999999</v>
      </c>
      <c r="E17" s="8" t="n">
        <v>91.02</v>
      </c>
      <c r="F17" s="9" t="n">
        <v>101.4</v>
      </c>
    </row>
    <row r="18">
      <c r="A18" s="4" t="inlineStr">
        <is>
          <t>Peer Group Total Shareholder Return Amount</t>
        </is>
      </c>
      <c r="B18" s="4" t="inlineStr">
        <is>
          <t xml:space="preserve"> </t>
        </is>
      </c>
      <c r="C18" s="4" t="inlineStr">
        <is>
          <t xml:space="preserve"> </t>
        </is>
      </c>
      <c r="D18" s="8" t="n">
        <v>96.84</v>
      </c>
      <c r="E18" s="8" t="n">
        <v>121.51</v>
      </c>
      <c r="F18" s="8" t="n">
        <v>126.87</v>
      </c>
    </row>
    <row r="19">
      <c r="A19" s="4" t="inlineStr">
        <is>
          <t>Net Income (Loss)</t>
        </is>
      </c>
      <c r="B19" s="4" t="inlineStr">
        <is>
          <t xml:space="preserve"> </t>
        </is>
      </c>
      <c r="C19" s="4" t="inlineStr">
        <is>
          <t xml:space="preserve"> </t>
        </is>
      </c>
      <c r="D19" s="5" t="n">
        <v>4076000</v>
      </c>
      <c r="E19" s="5" t="n">
        <v>-3606000</v>
      </c>
      <c r="F19" s="5" t="n">
        <v>-57885000</v>
      </c>
    </row>
    <row r="20">
      <c r="A20" s="4" t="inlineStr">
        <is>
          <t>Company Selected Measure Amount</t>
        </is>
      </c>
      <c r="B20" s="4" t="inlineStr">
        <is>
          <t xml:space="preserve"> </t>
        </is>
      </c>
      <c r="C20" s="4" t="inlineStr">
        <is>
          <t xml:space="preserve"> </t>
        </is>
      </c>
      <c r="D20" s="6" t="n">
        <v>-5480000</v>
      </c>
      <c r="E20" s="6" t="n">
        <v>-16507000</v>
      </c>
      <c r="F20" s="6" t="n">
        <v>-86431000</v>
      </c>
    </row>
    <row r="21">
      <c r="A21" s="4" t="inlineStr">
        <is>
          <t>PEO Name</t>
        </is>
      </c>
      <c r="B21" s="4" t="inlineStr">
        <is>
          <t>Mr. Levin</t>
        </is>
      </c>
      <c r="C21" s="4" t="inlineStr">
        <is>
          <t>Mr. Trojan</t>
        </is>
      </c>
      <c r="D21" s="4" t="inlineStr">
        <is>
          <t>Mr. Levin</t>
        </is>
      </c>
      <c r="E21" s="4" t="inlineStr">
        <is>
          <t xml:space="preserve"> </t>
        </is>
      </c>
      <c r="F21" s="4" t="inlineStr">
        <is>
          <t>Mr. Trojan</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Operating Incom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Comparable Restaurant Sales as measured against Black Box</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Weekly Sales Average</t>
        </is>
      </c>
      <c r="E30" s="4" t="inlineStr">
        <is>
          <t xml:space="preserve"> </t>
        </is>
      </c>
      <c r="F30" s="4" t="inlineStr">
        <is>
          <t xml:space="preserve"> </t>
        </is>
      </c>
    </row>
    <row r="31">
      <c r="A31" s="4" t="inlineStr">
        <is>
          <t>Mr. Levi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2650029</v>
      </c>
      <c r="E33" s="5" t="n">
        <v>2519663</v>
      </c>
      <c r="F33" s="4" t="inlineStr">
        <is>
          <t xml:space="preserve"> </t>
        </is>
      </c>
    </row>
    <row r="34">
      <c r="A34" s="4" t="inlineStr">
        <is>
          <t>PEO Actually Paid Compensation Amount</t>
        </is>
      </c>
      <c r="B34" s="4" t="inlineStr">
        <is>
          <t xml:space="preserve"> </t>
        </is>
      </c>
      <c r="C34" s="4" t="inlineStr">
        <is>
          <t xml:space="preserve"> </t>
        </is>
      </c>
      <c r="D34" s="6" t="n">
        <v>1945628</v>
      </c>
      <c r="E34" s="6" t="n">
        <v>2579184</v>
      </c>
      <c r="F34" s="4" t="inlineStr">
        <is>
          <t xml:space="preserve"> </t>
        </is>
      </c>
    </row>
    <row r="35">
      <c r="A35" s="4" t="inlineStr">
        <is>
          <t>Mr. Troj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4" t="inlineStr">
        <is>
          <t xml:space="preserve"> </t>
        </is>
      </c>
      <c r="E37" s="6" t="n">
        <v>3711615</v>
      </c>
      <c r="F37" s="5" t="n">
        <v>2420804</v>
      </c>
    </row>
    <row r="38">
      <c r="A38" s="4" t="inlineStr">
        <is>
          <t>PEO Actually Paid Compensation Amount</t>
        </is>
      </c>
      <c r="B38" s="4" t="inlineStr">
        <is>
          <t xml:space="preserve"> </t>
        </is>
      </c>
      <c r="C38" s="4" t="inlineStr">
        <is>
          <t xml:space="preserve"> </t>
        </is>
      </c>
      <c r="D38" s="4" t="inlineStr">
        <is>
          <t xml:space="preserve"> </t>
        </is>
      </c>
      <c r="E38" s="6" t="n">
        <v>4267251</v>
      </c>
      <c r="F38" s="6" t="n">
        <v>3039372</v>
      </c>
    </row>
    <row r="39">
      <c r="A39" s="4" t="inlineStr">
        <is>
          <t>PEO [Member] | Mr. Levin [Member] | Stock Award Value Reported in Summary Compensation Table for the Fiscal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1000047</v>
      </c>
      <c r="E41" s="6" t="n">
        <v>-908372</v>
      </c>
      <c r="F41" s="4" t="inlineStr">
        <is>
          <t xml:space="preserve"> </t>
        </is>
      </c>
    </row>
    <row r="42">
      <c r="A42" s="4" t="inlineStr">
        <is>
          <t>PEO [Member] | Mr. Levin [Member] | Option Award Value Reported in Summary Compensation Table for the Fiscal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499884</v>
      </c>
      <c r="E44" s="6" t="n">
        <v>-641625</v>
      </c>
      <c r="F44" s="4" t="inlineStr">
        <is>
          <t xml:space="preserve"> </t>
        </is>
      </c>
    </row>
    <row r="45">
      <c r="A45" s="4" t="inlineStr">
        <is>
          <t>PEO [Member] | Mr. Levin [Member] | Year End Fair Value of Equity Awards Granted During the Fiscal Year that Remain Outstanding and Unvested as of Last Day of the Fiscal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331266</v>
      </c>
      <c r="E47" s="6" t="n">
        <v>1408643</v>
      </c>
      <c r="F47" s="4" t="inlineStr">
        <is>
          <t xml:space="preserve"> </t>
        </is>
      </c>
    </row>
    <row r="48">
      <c r="A48" s="4" t="inlineStr">
        <is>
          <t>PEO [Member] | Mr. Levin [Member] | Year over Year Change in Fair Value as of the Last Day of the Fiscal Year of Outstanding and Unvested Equity Awards Granted in Prior Yea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461714</v>
      </c>
      <c r="E50" s="6" t="n">
        <v>11391</v>
      </c>
      <c r="F50" s="4" t="inlineStr">
        <is>
          <t xml:space="preserve"> </t>
        </is>
      </c>
    </row>
    <row r="51">
      <c r="A51" s="4" t="inlineStr">
        <is>
          <t>PEO [Member] | Mr. Levin [Member] | Year over Year Change in Fair Value as of the Vesting Date of Equity Awards Granted in Prior Years that Vested During the Fiscal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76232</v>
      </c>
      <c r="E53" s="6" t="n">
        <v>183544</v>
      </c>
      <c r="F53" s="4" t="inlineStr">
        <is>
          <t xml:space="preserve"> </t>
        </is>
      </c>
    </row>
    <row r="54">
      <c r="A54" s="4" t="inlineStr">
        <is>
          <t>PEO [Member] | Mr. Levin [Member] | Value of Dividends or other Earnings Paid on Stock or Option Awards Not Otherwise Reflected in Fair Value or Total Compensation for the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2210</v>
      </c>
      <c r="E56" s="6" t="n">
        <v>5940</v>
      </c>
      <c r="F56" s="4" t="inlineStr">
        <is>
          <t xml:space="preserve"> </t>
        </is>
      </c>
    </row>
    <row r="57">
      <c r="A57" s="4" t="inlineStr">
        <is>
          <t>PEO [Member] | Mr. Trojan [Member] | Stock Award Value Reported in Summary Compensation Table for the Fiscal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1333370</v>
      </c>
      <c r="F59" s="6" t="n">
        <v>-1069905</v>
      </c>
    </row>
    <row r="60">
      <c r="A60" s="4" t="inlineStr">
        <is>
          <t>PEO [Member] | Mr. Trojan [Member] | Option Award Value Reported in Summary Compensation Table for the Fiscal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666559</v>
      </c>
      <c r="F62" s="6" t="n">
        <v>-500260</v>
      </c>
    </row>
    <row r="63">
      <c r="A63" s="4" t="inlineStr">
        <is>
          <t>PEO [Member] | Mr. Trojan [Member] | Year End Fair Value of Equity Awards Granted During the Fiscal Year that Remain Outstanding and Unvested as of Last Day of the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1997836</v>
      </c>
      <c r="F65" s="6" t="n">
        <v>1891623</v>
      </c>
    </row>
    <row r="66">
      <c r="A66" s="4" t="inlineStr">
        <is>
          <t>PEO [Member] | Mr. Trojan [Member] | Year over Year Change in Fair Value as of the Last Day of the Fiscal Year of Outstanding and Unvested Equity Awards Granted in Prior Yea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29036</v>
      </c>
      <c r="F68" s="6" t="n">
        <v>119751</v>
      </c>
    </row>
    <row r="69">
      <c r="A69" s="4" t="inlineStr">
        <is>
          <t>PEO [Member] | Mr. Trojan [Member] | Fair Value as of Vesting Date of Equity Awards Granted and Vested in the Fiscal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69864</v>
      </c>
    </row>
    <row r="72">
      <c r="A72" s="4" t="inlineStr">
        <is>
          <t>PEO [Member] | Mr. Trojan [Member] | Year over Year Change in Fair Value as of the Vesting Date of Equity Awards Granted in Prior Years that Vested During the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511023</v>
      </c>
      <c r="F74" s="6" t="n">
        <v>84993</v>
      </c>
    </row>
    <row r="75">
      <c r="A75" s="4" t="inlineStr">
        <is>
          <t>PEO [Member] | Mr. Trojan [Member] | Value of Dividends or other Earnings Paid on Stock or Option Awards Not Otherwise Reflected in Fair Value or Total Compensation for the Fiscal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17670</v>
      </c>
      <c r="F77" s="6" t="n">
        <v>22502</v>
      </c>
    </row>
    <row r="78">
      <c r="A78" s="4" t="inlineStr">
        <is>
          <t>Non-PEO NEO [Member] | Stock Award Value Reported in Summary Compensation Table for the Fiscal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145877</v>
      </c>
      <c r="E80" s="6" t="n">
        <v>-219040</v>
      </c>
      <c r="F80" s="6" t="n">
        <v>-230778</v>
      </c>
    </row>
    <row r="81">
      <c r="A81" s="4" t="inlineStr">
        <is>
          <t>Non-PEO NEO [Member] | Option Award Value Reported in Summary Compensation Table for the Fiscal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72903</v>
      </c>
      <c r="E83" s="6" t="n">
        <v>-85835</v>
      </c>
      <c r="F83" s="6" t="n">
        <v>-100054</v>
      </c>
    </row>
    <row r="84">
      <c r="A84" s="4" t="inlineStr">
        <is>
          <t>Non-PEO NEO [Member] | Year End Fair Value of Equity Awards Granted During the Fiscal Year that Remain Outstanding and Unvested as of Last Day of the Fiscal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177747</v>
      </c>
      <c r="E86" s="6" t="n">
        <v>254557</v>
      </c>
      <c r="F86" s="6" t="n">
        <v>270478</v>
      </c>
    </row>
    <row r="87">
      <c r="A87" s="4" t="inlineStr">
        <is>
          <t>Non-PEO NEO [Member] | Year over Year Change in Fair Value as of the Last Day of the Fiscal Year of Outstanding and Unvested Equity Awards Granted in Prior Year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170290</v>
      </c>
      <c r="E89" s="6" t="n">
        <v>1686</v>
      </c>
      <c r="F89" s="6" t="n">
        <v>15973</v>
      </c>
    </row>
    <row r="90">
      <c r="A90" s="4" t="inlineStr">
        <is>
          <t>Non-PEO NEO [Member] | Fair Value as of Vesting Date of Equity Awards Granted and Vested in the Fiscal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2404</v>
      </c>
      <c r="F92" s="6" t="n">
        <v>24223</v>
      </c>
    </row>
    <row r="93">
      <c r="A93" s="4" t="inlineStr">
        <is>
          <t>Non-PEO NEO [Member] | Year over Year Change in Fair Value as of the Vesting Date of Equity Awards Granted in Prior Years that Vested During the Fiscal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47447</v>
      </c>
      <c r="E95" s="6" t="n">
        <v>49705</v>
      </c>
      <c r="F95" s="6" t="n">
        <v>8989</v>
      </c>
    </row>
    <row r="96">
      <c r="A96" s="4" t="inlineStr">
        <is>
          <t>Non-PEO NEO [Member] | Fair Value at the End of the Prior Year of Equity Awards that Failed to Meet Vesting Conditions in the Fiscal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66235</v>
      </c>
      <c r="E98" s="4" t="inlineStr">
        <is>
          <t xml:space="preserve"> </t>
        </is>
      </c>
      <c r="F98" s="4" t="inlineStr">
        <is>
          <t xml:space="preserve"> </t>
        </is>
      </c>
    </row>
    <row r="99">
      <c r="A99" s="4" t="inlineStr">
        <is>
          <t>Non-PEO NEO [Member] | Value of Dividends or other Earnings Paid on Stock or Option Awards Not Otherwise Reflected in Fair Value or Total Compensation for the Fiscal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5" t="n">
        <v>1256</v>
      </c>
      <c r="E101" s="5" t="n">
        <v>1603</v>
      </c>
      <c r="F101" s="5" t="n">
        <v>2679</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30:59Z</dcterms:created>
  <dcterms:modified xmlns:dcterms="http://purl.org/dc/terms/" xmlns:xsi="http://www.w3.org/2001/XMLSchema-instance" xsi:type="dcterms:W3CDTF">2023-04-28T13:30:59Z</dcterms:modified>
</cp:coreProperties>
</file>